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ORGANIZATION AND NATURE OF BUSI" sheetId="7" state="visible" r:id="rId7"/>
    <sheet xmlns:r="http://schemas.openxmlformats.org/officeDocument/2006/relationships" name="GOING CONCERN ANALYSIS" sheetId="8" state="visible" r:id="rId8"/>
    <sheet xmlns:r="http://schemas.openxmlformats.org/officeDocument/2006/relationships" name="SUMMARY OF SIGNIFICANT ACCOUNTI" sheetId="9" state="visible" r:id="rId9"/>
    <sheet xmlns:r="http://schemas.openxmlformats.org/officeDocument/2006/relationships" name="NOTES PAYABLE" sheetId="10" state="visible" r:id="rId10"/>
    <sheet xmlns:r="http://schemas.openxmlformats.org/officeDocument/2006/relationships" name="STOCKHOLDERS_ DEFICIT"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TOCKHOLDERS_ DEFICIT (Tables)" sheetId="15" state="visible" r:id="rId15"/>
    <sheet xmlns:r="http://schemas.openxmlformats.org/officeDocument/2006/relationships" name="ORGANIZATION AND NATURE OF BU_2" sheetId="16" state="visible" r:id="rId16"/>
    <sheet xmlns:r="http://schemas.openxmlformats.org/officeDocument/2006/relationships" name="SUMMARY OF SIGNIFICANT ACCOUN_3" sheetId="17" state="visible" r:id="rId17"/>
    <sheet xmlns:r="http://schemas.openxmlformats.org/officeDocument/2006/relationships" name="STOCKHOLDERS_ DEFICIT (Details)" sheetId="18" state="visible" r:id="rId18"/>
  </sheets>
  <definedNames/>
  <calcPr calcId="124519" fullCalcOnLoad="1"/>
</workbook>
</file>

<file path=xl/sharedStrings.xml><?xml version="1.0" encoding="utf-8"?>
<sst xmlns="http://schemas.openxmlformats.org/spreadsheetml/2006/main" uniqueCount="190">
  <si>
    <t>Document and Entity Information - shares</t>
  </si>
  <si>
    <t>9 Months Ended</t>
  </si>
  <si>
    <t>Sep. 30, 2018</t>
  </si>
  <si>
    <t>Dec. 19, 2018</t>
  </si>
  <si>
    <t>Document and Entity Information:</t>
  </si>
  <si>
    <t>Entity Registrant Name</t>
  </si>
  <si>
    <t>Driven Deliveries, Inc.</t>
  </si>
  <si>
    <t>Document Type</t>
  </si>
  <si>
    <t>10-Q</t>
  </si>
  <si>
    <t>Document Period End Date</t>
  </si>
  <si>
    <t>Sep. 30,
		2018</t>
  </si>
  <si>
    <t>Trading Symbol</t>
  </si>
  <si>
    <t>rboi</t>
  </si>
  <si>
    <t>Amendment Flag</t>
  </si>
  <si>
    <t>false</t>
  </si>
  <si>
    <t>Entity Central Index Key</t>
  </si>
  <si>
    <t>Current Fiscal Year End Date</t>
  </si>
  <si>
    <t>--12-31</t>
  </si>
  <si>
    <t>Entity Common Stock, Shares Outstanding</t>
  </si>
  <si>
    <t>Entity Filer Category</t>
  </si>
  <si>
    <t>Non-accelerated Filer</t>
  </si>
  <si>
    <t>Entity Current Reporting Status</t>
  </si>
  <si>
    <t>No</t>
  </si>
  <si>
    <t>Document Fiscal Year Focus</t>
  </si>
  <si>
    <t>Document Fiscal Period Focus</t>
  </si>
  <si>
    <t>Q3</t>
  </si>
  <si>
    <t>Entity Emerging Growth Company</t>
  </si>
  <si>
    <t>Entity Small Business</t>
  </si>
  <si>
    <t>true</t>
  </si>
  <si>
    <t>CONSOLIDATED CONDENSED BALANCE SHEETS - USD ($)</t>
  </si>
  <si>
    <t>Dec. 31, 2017</t>
  </si>
  <si>
    <t>CURRENT ASSETS</t>
  </si>
  <si>
    <t>Cash</t>
  </si>
  <si>
    <t>TOTAL CURRENT ASSETS</t>
  </si>
  <si>
    <t>Fixed assets, net</t>
  </si>
  <si>
    <t>Deposit</t>
  </si>
  <si>
    <t>TOTAL ASSETS</t>
  </si>
  <si>
    <t>CURRENT LIABILITIES</t>
  </si>
  <si>
    <t>Accounts payable and accrued expenses</t>
  </si>
  <si>
    <t>Note payable</t>
  </si>
  <si>
    <t>TOTAL CURRENT LIABILITIES</t>
  </si>
  <si>
    <t>Notes payable - long term</t>
  </si>
  <si>
    <t>TOTAL LIABILITIES</t>
  </si>
  <si>
    <t>COMMITMENTS AND CONTINGENCIES</t>
  </si>
  <si>
    <t xml:space="preserve"> </t>
  </si>
  <si>
    <t>STOCKHOLDERS’ EQUITY</t>
  </si>
  <si>
    <t>Preferred stock, $0.0001 par value, 15,000,000 shares authorized, no shares issued and outstanding</t>
  </si>
  <si>
    <t>Common stock, $0.0001 par value, 200,000,000 shares authorized, 39,000,000 and 0 shares issued and outstanding</t>
  </si>
  <si>
    <t>Additional paid-in capital</t>
  </si>
  <si>
    <t>Retained deficit</t>
  </si>
  <si>
    <t>TOTAL STOCKHOLDERS' EQUITY</t>
  </si>
  <si>
    <t>TOTAL LIABILITIES AND STOCKHOLDERS' EQUITY</t>
  </si>
  <si>
    <t>CONSOLIDATED CONDENSED BALANCE SHEETS -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CONDENSED STATEMENTS OF OPERATIONS - USD ($)</t>
  </si>
  <si>
    <t>3 Months Ended</t>
  </si>
  <si>
    <t>Revenues:</t>
  </si>
  <si>
    <t>Sales</t>
  </si>
  <si>
    <t>Cost of goods sold</t>
  </si>
  <si>
    <t>Gross Profit</t>
  </si>
  <si>
    <t>OPERATING EXPENSES</t>
  </si>
  <si>
    <t>Professional fees</t>
  </si>
  <si>
    <t>Compensation</t>
  </si>
  <si>
    <t>General and administrative</t>
  </si>
  <si>
    <t>Sales and marketing</t>
  </si>
  <si>
    <t>Total Operating Expenses</t>
  </si>
  <si>
    <t>NET LOSS FROM OPERATIONS</t>
  </si>
  <si>
    <t>OTHER EXPENSES</t>
  </si>
  <si>
    <t>Interest expense</t>
  </si>
  <si>
    <t>Total Other Expenses</t>
  </si>
  <si>
    <t>Net loss before provision for income taxes</t>
  </si>
  <si>
    <t>Provision for Income Taxes</t>
  </si>
  <si>
    <t>NET LOSS</t>
  </si>
  <si>
    <t>Net loss per share - basic and diluted</t>
  </si>
  <si>
    <t>Weighted number of shares outstanding - basic and diluted</t>
  </si>
  <si>
    <t>CONSOLIDATED CONDENSED STATEMENTS OF STOCKHOLDERS' EQUITY - USD ($)</t>
  </si>
  <si>
    <t>Common Stock</t>
  </si>
  <si>
    <t>Additional Paid-In Capital</t>
  </si>
  <si>
    <t>Accumulated Deficit</t>
  </si>
  <si>
    <t>Total</t>
  </si>
  <si>
    <t>Beginning, Shares at Nov. 06, 2017</t>
  </si>
  <si>
    <t>Beginning, Amount at Nov. 06, 2017</t>
  </si>
  <si>
    <t>Net loss</t>
  </si>
  <si>
    <t>Ending, Shares at Dec. 31, 2017</t>
  </si>
  <si>
    <t>Ending, Amount at Dec. 31, 2017</t>
  </si>
  <si>
    <t>Issuance of Founders' shares, Shares</t>
  </si>
  <si>
    <t>Issuance of Founders' shares, Amount</t>
  </si>
  <si>
    <t>Contribution of capital</t>
  </si>
  <si>
    <t>Recapitalization due to merger and forward stock split, Shares</t>
  </si>
  <si>
    <t>Recapitalization due to merger and forward stock split, Amount</t>
  </si>
  <si>
    <t>Sale of common stock, Shares</t>
  </si>
  <si>
    <t>Sale of common stock, Amount</t>
  </si>
  <si>
    <t>Issuance of common stock for services, Shares</t>
  </si>
  <si>
    <t>Issuance of common stock for services, Amount</t>
  </si>
  <si>
    <t>Ending, Shares at Sep. 30, 2018</t>
  </si>
  <si>
    <t>Ending, Amount at Sep. 30, 2018</t>
  </si>
  <si>
    <t>CONSOLIDATED CONDENSED STATEMENT OF CASH FLOWS</t>
  </si>
  <si>
    <t>Sep. 30, 2018USD ($)</t>
  </si>
  <si>
    <t>CASH FLOWS FROM OPERATING ACTIVITIES:</t>
  </si>
  <si>
    <t>Adjustments to reconcile loss to cash used in operating activities:</t>
  </si>
  <si>
    <t>Stock based compensation</t>
  </si>
  <si>
    <t>Depreciation expense</t>
  </si>
  <si>
    <t>Changes in operating assets and liabilities:</t>
  </si>
  <si>
    <t>Accounts payable and accrued compensation</t>
  </si>
  <si>
    <t>Net Cash Used In Operating Activities</t>
  </si>
  <si>
    <t>CASH FLOWS FROM INVESTING ACTIVITIES</t>
  </si>
  <si>
    <t>Cash outlay for deposit</t>
  </si>
  <si>
    <t>Purchase of fixed assets</t>
  </si>
  <si>
    <t>Net Cash Used In Investing Activities</t>
  </si>
  <si>
    <t>CASH FLOWS FROM FINANCING ACTIVITIES:</t>
  </si>
  <si>
    <t>Proceeds from loan payable</t>
  </si>
  <si>
    <t>Repayments of loan payable</t>
  </si>
  <si>
    <t>Common stock issued for cash</t>
  </si>
  <si>
    <t>Net Cash Provided By Financing Activities</t>
  </si>
  <si>
    <t>NET DECREASE IN CASH</t>
  </si>
  <si>
    <t>CASH AT BEGINNING OF PERIOD</t>
  </si>
  <si>
    <t>CASH AT END OF PERIOD</t>
  </si>
  <si>
    <t>Supplemental disclosure of cash flow information</t>
  </si>
  <si>
    <t>Cash paid for income taxes</t>
  </si>
  <si>
    <t>Cash paid for interest expense</t>
  </si>
  <si>
    <t>ORGANIZATION AND NATURE OF BUSINESS</t>
  </si>
  <si>
    <t>Disclosure Text Block [Abstract]</t>
  </si>
  <si>
    <t>Company Background Driven Deliveries Inc. (formerly Results-Based Outsourcing Inc) (the
“Company” or “Driven”), formed on July 22, 2013, was engaged in providing a variety of out-sourced business
services which include; accounting and bookkeeping, marketing, document storage, staffing, recruiting and personal executive organization
(collectively, the “Services”). The Services are grouped into two offerings; (i) Business Process Outsourcing
(“BPO”), and (ii) Software Managed Outsourcing (“SMO”). BPO services brings people and process
to a client’s business that can range from providing an entire back office to individual projects. SMO services
bring software tools to a client’s business to help them run more efficiently and effectively. Following a reverse merger, the company now is engaged in providing
deliveries for consumers of legal cannabis products, in California. Recent developments On June 7, 2018, the Company sold its operations,
assets, and certain liabilities to Driven Deliveries, Inc., a Nevada corporation in exchange for all of the shares of Driven Deliveries,
Inc. This merger was accounted for as a combination of entities under common control, therefore the results of operations include
the combined results of both entities since inception. On August 29, 2018, the Company was acquired by Results-Based Outsourcing
as part of a reverse merger. As consideration for the Merger, Results-Based Outsourcing issued the equity holders of the Company
an aggregate of 30,000,000 post-split shares of their common stock to be issued to the equity holders of the Company in accordance
with their pro rata ownership of the Company’s common stock. Following the Merger,
the Registrant adopted the business plan of Driven as a delivery company focused on deliveries for consumers of legal cannabis
products, in California. This merger was accounted for as a recapitalization of the Company, so the financial statements as presented
include the historical results of Driven Deliveries, Inc. Risks and Uncertainties The Company has a limited operating history
and has generated limited revenues from its intended operations. The Company's business and operations are sensitive to general
business and economic conditions in the U.S. along with local, state, and federal governmental policy decisions. A host of factors
beyond the Company's control could cause fluctuations in these conditions. Adverse conditions may include: changes in cannabis
regulatory environment and competition from larger more well-funded companies. These adverse conditions could affect the Company's
financial condition and the results of its operations.</t>
  </si>
  <si>
    <t>GOING CONCERN ANALYSIS</t>
  </si>
  <si>
    <t xml:space="preserve">Going Concern Analysis For the nine months ended September 30, 2018,
the Company had a net loss of $599,121, has a working capital deficit of $198,245, and will require additional capital in order
to operate in the normal course of business. Management has concluded that due to these conditions, there is substantial doubt
about the company’s ability to continue as a going concern. The accompanying condensed consolidated financial statements
have been prepared assuming that the Company will continue as a going concern. Management’s plans include raising capital
though the sale of debt and equity. While we believe in the viability of our strategy to generate sufficient revenue, control costs
and the ability to raise additional funds, there can be no assurances to that effect. The Company’s ability to continue as
a going concern is dependent upon the ability to raise capital to implement the business plan, generate sufficient revenues and
to control operating expenses. The condensed financial statements do not include any adjustments to reflect the possible future
effects on the recoverability and classification of assets or the amounts and classification of liabilities that may result from
the matters discussed herein. </t>
  </si>
  <si>
    <t>SUMMARY OF SIGNIFICANT ACCOUNTING POLICIES</t>
  </si>
  <si>
    <t>Basis of presentation The accompanying unaudited condensed financial
statements have been prepared in accordance with accounting principles generally accepted in the United States of America (“U.S.
GAAP”) for interim financial information and the rules and regulations of the Securities and Exchange Commission (“SEC”
for interim financial information. In the opinion of the Company’s management, the accompanying condensed financial statements
reflect all adjustments, consisting of normal, recurring adjustments, considered necessary for a fair presentation of the results
for the interim period ended September 30, 2018. Although management believes that the disclosures in these unaudited condensed
financial statements are adequate to make the information presented not misleading, certain information and footnote disclosures
normally included in financial statements that have been prepared in accordance U.S. GAAP have been condensed or omitted pursuant
to the rules and regulations of the SEC. The accompanying unaudited condensed financial
statements should be read in conjunction with the Company’s financial statements for the year ended December 31, 2017, which
contains the audited financial statements and notes thereto, for the years ended December 31, 2017 and 2016 included within the
Company’s Form 8-K filed with the SEC. The interim results for the nine months ended September 30, 2018 are not necessarily
indicative of the results to be expected for the year ended December 31, 2018 or for any future interim period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Actual results could differ from those estimates. Concentrations of Credit Risk The Company maintains its cash accounts at financial
institutions which are insured by the Federal Deposit Insurance Corporation. At times, the Company may have deposits in excess
of federally insured limits. Cash and Cash Equivalents The Company considers all highly liquid investments
with an original maturity of three months or less when purchased to be cash equivalents. As of September 30, 2018, the Company
did not have any cash equivalents. Equipment Equipment is stated at cost less accumulated
depreciation. Cost includes expenditures for computer equipment. Maintenance and repairs are charged to expense as incurred. When
assets are sold, retired, or otherwise disposed of, the cost and accumulated depreciation are removed from the accounts and any
resulting gain or loss is reflected in operations. The cost of equipment is depreciated using the straight-line method over the
estimated useful lives of the related assets which is three years. Depreciation expense was $3,228 for the nine months ended September
30, 2018. Stock-Based Compensation The Company accounts for stock-based compensation
costs under the provisions of ASC 718, “Compensation—Stock Compensation”, which requires the measurement and
recognition of compensation expense related to the fair value of stock-based compensation awards that are ultimately expected to
vest. Stock based compensation expense recognized includes the compensation cost for all stock-based payments granted to employees,
officers, and directors based on the grant date fair value estimated in accordance with the provisions of ASC 718. ASC 718 is also
applied to awards modified, repurchased, or canceled during the periods reported. Stock-Based Compensation for Non-Employees The Company accounts for warrants and options
issued to non-employees under ASC 505-50, Equity – Equity Based Payments to Non-Employees, Debt Issued with Warrants Debt issued with warrants is accounted for under
the guidelines established by ASC 470-20 – Accounting for Debt with Conversion or Other Options. We record the relative fair
value of warrants related to the issuance of convertible debt as a debt discount or premium. The discount or premium is subsequently
amortized to interest expense over the expected term of the convertible debt. The value of the warrants issued with the debt was
de minimis. Revenue Recognition As of January 1, 2018, the company adopted ASC
606. The adoption of ASC 606, Revenue From Contracts With Customers, represents a change in accounting principle that will more
closely align revenue recognition with the delivery of the Company’s services and will provide financial statement readers
with enhanced disclosures. In accordance with ASC 606, revenue is recognized when a customer obtains control of promised services.
The amount of revenue recognized reflects the consideration to which the Company expects to be entitled to receive in exchange
for these services. The Company used the Modified-Retrospective Method when adopting this standard. To achieve this core principle,
the Company applies the following five steps:
1)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3)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as of September 30, 2018 contained a significant financing component. Determining the transaction price requires significant
judgment, which is discussed by revenue category in further detail below.
4)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For
example, a bonus or penalty may be associated with one or more, but not all, distinct services promised in a series of distinct
services that forms part of a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5) Recognize revenue when or as the Company satisfies a performance obligation The Company satisfies performance obligations
either over time or at a point in time. Revenue is recognized at the time the related performance obligation is satisfied by transferring
a promised service to a customer. Basic and Diluted Net Loss per Common
Share Basic loss per common share is computed by dividing
the net loss by the weighted average number of shares of common stock outstanding for each period. Diluted loss per share is computed
by dividing the net loss by the weighted average number of shares of common stock outstanding plus the dilutive effect of shares
issuable through the common stock equivalents. The weighted-average number of common shares outstanding excludes common stock equivalents
because their inclusion would be anti-dilutive. As of September 30, 2018, common stock equivalents are comprised of 31,250 warrants. Recent Accounting Pronouncements In August 2016, the FASB issued ASU 2016-15,
“Statement of Cash Flows (Topic 230): Classification of Certain Cash Receipts and Cash Payments” In November 2016, the FASB issued ASU 2016-18,
“Statement of Cash Flows (Topic 230)”, requiring that the statement of cash flows explain the change in the total cash,
cash equivalents, and amounts generally described as restricted cash or restricted cash equivalents. This guidance is effective
for fiscal years, and interim reporting periods therein, beginning after December 15, 2017 with early adoption permitted. The provisions
of this guidance are to be applied using a retrospective approach which requires application of the guidance for all periods presented.
The adoption of this standard did not have a material impact on the Company’s condensed financial statements and related
disclosures. In February 2016, the FASB issued ASU 2016-02,
Leases (Topic 842), specifying the accounting for leases, which supersedes the leases requirements in Topic 840, Leases. The objective
of Topic 842 is to establish the principles that lessees and lessors shall apply to report useful information to users of financial
statements about the amount, timing, and uncertainty of cash flows arising from a lease. Lessees are permitted to make an accounting
policy election to not recognize the asset and liability for leases with a term of twelve months or less. Lessors’ accounting
is largely unchanged from the previous accounting standard. In addition, Topic 842 expands the disclosure requirements of lease
arrangements. Lessees and lessors will use a modified retrospective transition approach, which includes several practical expedients.
This guidance is effective for fiscal years, and interim periods within those fiscal years, beginning after December 15, 2018,
with early adoption permitted. The Company is currently reviewing the provisions of the new standard. The FASB issues ASUs to amend the authoritative
literature in ASC. There have been several ASUs to date, that amend the original text of ASC. Management believes that those issued
to date either (i) provide supplemental guidance, (ii) are technical corrections, (iii) are not applicable to us or (iv) are not
expected to have a significant impact our financial statements.</t>
  </si>
  <si>
    <t>NOTES PAYABLE</t>
  </si>
  <si>
    <t>On November 7, 2017 the Company entered into
a promissory note for $75,000 that accrues interest of 6% annually. The note is due on the earlier of January 31, 2018 or in the
event of default, as defined in the agreement. As of the date of this report, $25,000 of the note has been repaid and the remaining
amount is in default. On February 1, 2018, the company entered into
a convertible bridge loan for $50,000 convertible into shares the Company’s common stock. The loan is due March 31, 2018
and has an annual interest rate of 6%. The loan is convertible with a 10% discount and at a rate of $0.315 per share. The lender
will also receive a warrant to purchase 25% of the value of the principal amount of the loan. This warrant will have a 3-year term
with an exercise price of $0.50 per share. This note is currently in default.</t>
  </si>
  <si>
    <t>STOCKHOLDERS’ DEFICIT</t>
  </si>
  <si>
    <t xml:space="preserve">Common Stock The Company has authorized the issuance of 200,000,000
shares of common stock, par value $0.0001 per share. During the nine months ended September 30, 2018,
the company issued 39,000,000 shares of stock, 28,340,000 shares of common stock was issued to founders, 500,000 shares of common
stock was issued for services, 3,850,000 shares of common stock was issued for cash for $350,000, and 6,310,000 shares of common
stock issued as part of the recapitalization due to merger and forward stock split. Preferred Stock The Company has authorized the issuance of 15,000,000
shares of preferred stock, par value $0.0001 per share. Stock Split On August 29, 2018, the company effected a forward
stock split of 12.35 for 1. All share and per share amounts for the common stock have been retroactively restated to give effect
to the split. Warrants A summary of warrant issuances are as follows:
Weighted Average Weighted Average Remaining
Number Exercise Price Contractual Life
Warrants
Outstanding January 1, 2018 18,750 $ 0.50 2.85
Granted 12,500 0.50 3
Outstanding September 30, 2018 31,250 $ 0.50 2.20 </t>
  </si>
  <si>
    <t xml:space="preserve">On February 2, 2018, the Company entered into
a consulting agreement for business and financial advising with a twelve-month term. As part of the agreement the consultant will
be paid $15,000. On May 3, 2018, the Company entered into a consulting
agreement for business and financial advising with a twelve-month term. As part of the agreement the consultant will purchase 1,900,000
shares of the Company’s common stock for $100,000. On May 15, 2018, the Company entered into a
lease to rent office space. The rent on this property is $2,800 per month starting June 1, 2018. The lease lasts for 3 years. On May 17, 2018, the Company entered into a
consulting agreement for business and financial advising. As part of the agreement the consultant will be issued 430,000 shares
of the Company’s common stock and a payment of $20,000. On October 31, 2018, the consulting agreement was cancelled. On June 4, 2018, the Company entered into a
consulting agreement for business and financial advising with a twelve-month term. As part of this agreement the company will issue
500,000 shares of its common stock. This stock will vest over 24 months. As of September 30, 2018, the Company has not issued the
500,000 shares of its common stock to the consultant. Additionally, as part of the agreement the consultant will purchase 950,000
shares of the Company’s common stock for $50,000. As of September 30, 2018, the Company has accrued $7,500 in consulting
expenses. On September 14, 2018, the Company entered into
a consulting agreement with IRTH Communications for investor and public relations services with a twelve-month term. As part of
this agreement the Company will pay the consultant $7,500 per month and reimburse any and all reasonable out-of-pocket costs and
expenses. Additionally, the Company will pay a one-time refundable deposit of $10,000. The Company also issued 500,000 shares of
its common stock to the consultant for entering into the contract, which was expensed immediately. </t>
  </si>
  <si>
    <t>SUBSEQUENT EVENTS</t>
  </si>
  <si>
    <t xml:space="preserve">On October 1, 2018, the Company entered into
a non-interest bearing convertible promissory note for $50,000 convertible into shares the Company’s common stock. The note
is due October 1, 2019. The loan is convertible at a rate of $0.20 per share. On October 16, 2018, the Company entered into
a subscription agreement to issue 20,243 shares of its common stock at $2.47 per share for a total of $50,000. On October 22, 2018, the Company issued a warrant
for up to 2,000,000 shares of its common stock. These warrants have an exercise price of $0.20 and expire on October 22, 2022.
The company received $74,108 for 370,540 warrants. On October 23, 2018, the Company issued a warrant
for up to 2,000,000 shares of its common stock. These warrants have an exercise price of $0.20 and expire on October 23, 2022.
As of the date of this filing the company has not received any funds for these warrants. On October 25, 2018, the Company entered into
a non-interest bearing convertible promissory note for $50,000 convertible into shares the Company’s common stock. The note
is due October 25, 2019. The loan is convertible at a rate of $0.20 per share. On November 6, 2018, the Company entered into
a subscription agreement to issue 40,486 shares of its common stock at $2.47 per share for a total of $100,000. </t>
  </si>
  <si>
    <t>SUMMARY OF SIGNIFICANT ACCOUNTING POLICIES (Policies)</t>
  </si>
  <si>
    <t>Policy Text Block [Abstract]</t>
  </si>
  <si>
    <t>Basis of presentation</t>
  </si>
  <si>
    <t xml:space="preserve">The accompanying unaudited condensed financial
statements have been prepared in accordance with accounting principles generally accepted in the United States of America (“U.S.
GAAP”) for interim financial information and the rules and regulations of the Securities and Exchange Commission (“SEC”
for interim financial information. In the opinion of the Company’s management, the accompanying condensed financial statements
reflect all adjustments, consisting of normal, recurring adjustments, considered necessary for a fair presentation of the results
for the interim period ended September 30, 2018. Although management believes that the disclosures in these unaudited condensed
financial statements are adequate to make the information presented not misleading, certain information and footnote disclosures
normally included in financial statements that have been prepared in accordance U.S. GAAP have been condensed or omitted pursuant
to the rules and regulations of the SEC. The accompanying unaudited condensed financial
statements should be read in conjunction with the Company’s financial statements for the year ended December 31, 2017, which
contains the audited financial statements and notes thereto, for the years ended December 31, 2017 and 2016 included within the
Company’s Form 8-K filed with the SEC. The interim results for the nine months ended September 30, 2018 are not necessarily
indicative of the results to be expected for the year ended December 31, 2018 or for any future interim periods. </t>
  </si>
  <si>
    <t>Use of estimates</t>
  </si>
  <si>
    <t xml:space="preserve">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Actual results could differ from those estimates. </t>
  </si>
  <si>
    <t>Concentrations of Credit Risk</t>
  </si>
  <si>
    <t>The Company maintains its cash accounts at financial
institutions which are insured by the Federal Deposit Insurance Corporation. At times, the Company may have deposits in excess
of federally insured limits.</t>
  </si>
  <si>
    <t>Cash and Cash Equivalents</t>
  </si>
  <si>
    <t>The Company considers all highly liquid investments
with an original maturity of three months or less when purchased to be cash equivalents. As of September 30, 2018, the Company
did not have any cash equivalents.</t>
  </si>
  <si>
    <t>Equipment</t>
  </si>
  <si>
    <t>Equipment is stated at cost less accumulated
depreciation. Cost includes expenditures for computer equipment. Maintenance and repairs are charged to expense as incurred. When
assets are sold, retired, or otherwise disposed of, the cost and accumulated depreciation are removed from the accounts and any
resulting gain or loss is reflected in operations. The cost of equipment is depreciated using the straight-line method over the
estimated useful lives of the related assets which is three years. Depreciation expense was $3,228 for the nine months ended September
30, 2018.</t>
  </si>
  <si>
    <t>Stock-Based Compensation</t>
  </si>
  <si>
    <t>The Company accounts for stock-based compensation
costs under the provisions of ASC 718, “Compensation—Stock Compensation”, which requires the measurement and
recognition of compensation expense related to the fair value of stock-based compensation awards that are ultimately expected to
vest. Stock based compensation expense recognized includes the compensation cost for all stock-based payments granted to employees,
officers, and directors based on the grant date fair value estimated in accordance with the provisions of ASC 718. ASC 718 is also
applied to awards modified, repurchased, or canceled during the periods reported.</t>
  </si>
  <si>
    <t>Stock-Based Compensation for Non-Employees</t>
  </si>
  <si>
    <t xml:space="preserve">The Company accounts for warrants and options
issued to non-employees under ASC 505-50, Equity – Equity Based Payments to Non-Employees, </t>
  </si>
  <si>
    <t>Debt Issued with Warrants</t>
  </si>
  <si>
    <t>Debt issued with warrants is accounted for under
the guidelines established by ASC 470-20 – Accounting for Debt with Conversion or Other Options. We record the relative fair
value of warrants related to the issuance of convertible debt as a debt discount or premium. The discount or premium is subsequently
amortized to interest expense over the expected term of the convertible debt. The value of the warrants issued with the debt was
de minimis.</t>
  </si>
  <si>
    <t>Revenue Recognition</t>
  </si>
  <si>
    <t xml:space="preserve">As of January 1, 2018, the company adopted ASC
606. The adoption of ASC 606, Revenue From Contracts With Customers, represents a change in accounting principle that will more
closely align revenue recognition with the delivery of the Company’s services and will provide financial statement readers
with enhanced disclosures. In accordance with ASC 606, revenue is recognized when a customer obtains control of promised services.
The amount of revenue recognized reflects the consideration to which the Company expects to be entitled to receive in exchange
for these services. The Company used the Modified-Retrospective Method when adopting this standard. To achieve this core principle,
the Company applies the following five steps:
1)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3)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as of September 30, 2018 contained a significant financing component. Determining the transaction price requires significant
judgment, which is discussed by revenue category in further detail below.
4)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For
example, a bonus or penalty may be associated with one or more, but not all, distinct services promised in a series of distinct
services that forms part of a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5) Recognize revenue when or as the Company satisfies a performance obligation The Company satisfies performance obligations
either over time or at a point in time. Revenue is recognized at the time the related performance obligation is satisfied by transferring
a promised service to a customer. </t>
  </si>
  <si>
    <t>Basic and Diluted Net Loss per Common Share</t>
  </si>
  <si>
    <t>Basic loss per common share is computed by dividing
the net loss by the weighted average number of shares of common stock outstanding for each period. Diluted loss per share is computed
by dividing the net loss by the weighted average number of shares of common stock outstanding plus the dilutive effect of shares
issuable through the common stock equivalents. The weighted-average number of common shares outstanding excludes common stock equivalents
because their inclusion would be anti-dilutive. As of September 30, 2018, common stock equivalents are comprised of 31,250 warrants.</t>
  </si>
  <si>
    <t>Recent Accounting Pronouncements</t>
  </si>
  <si>
    <t>In August 2016, the FASB issued ASU 2016-15,
“Statement of Cash Flows (Topic 230): Classification of Certain Cash Receipts and Cash Payments” In November 2016, the FASB issued ASU 2016-18,
“Statement of Cash Flows (Topic 230)”, requiring that the statement of cash flows explain the change in the total cash,
cash equivalents, and amounts generally described as restricted cash or restricted cash equivalents. This guidance is effective
for fiscal years, and interim reporting periods therein, beginning after December 15, 2017 with early adoption permitted. The provisions
of this guidance are to be applied using a retrospective approach which requires application of the guidance for all periods presented.
The adoption of this standard did not have a material impact on the Company’s condensed financial statements and related
disclosures. In February 2016, the FASB issued ASU 2016-02,
Leases (Topic 842), specifying the accounting for leases, which supersedes the leases requirements in Topic 840, Leases. The objective
of Topic 842 is to establish the principles that lessees and lessors shall apply to report useful information to users of financial
statements about the amount, timing, and uncertainty of cash flows arising from a lease. Lessees are permitted to make an accounting
policy election to not recognize the asset and liability for leases with a term of twelve months or less. Lessors’ accounting
is largely unchanged from the previous accounting standard. In addition, Topic 842 expands the disclosure requirements of lease
arrangements. Lessees and lessors will use a modified retrospective transition approach, which includes several practical expedients.
This guidance is effective for fiscal years, and interim periods within those fiscal years, beginning after December 15, 2018,
with early adoption permitted. The Company is currently reviewing the provisions of the new standard. The FASB issues ASUs to amend the authoritative
literature in ASC. There have been several ASUs to date, that amend the original text of ASC. Management believes that those issued
to date either (i) provide supplemental guidance, (ii) are technical corrections, (iii) are not applicable to us or (iv) are not
expected to have a significant impact our financial statements.</t>
  </si>
  <si>
    <t>STOCKHOLDERS’ DEFICIT (Tables)</t>
  </si>
  <si>
    <t>Stockholders Deficit</t>
  </si>
  <si>
    <t>Summary of warrant issuances</t>
  </si>
  <si>
    <t xml:space="preserve">Weighted Average Weighted Average Remaining
Number Exercise Price Contractual Life
Warrants
Outstanding January 1, 2018 18,750 $ 0.50 2.85
Granted 12,500 0.50 3
Outstanding September 30, 2018 31,250 $ 0.50 2.20 </t>
  </si>
  <si>
    <t>ORGANIZATION AND NATURE OF BUSINESS (Details)</t>
  </si>
  <si>
    <t>Text Block [Abstract]</t>
  </si>
  <si>
    <t>Entity Incorporation, Date of Incorporation</t>
  </si>
  <si>
    <t>Jul. 22,
		2013</t>
  </si>
  <si>
    <t>SUMMARY OF SIGNIFICANT ACCOUNTING POLICIES (Details)</t>
  </si>
  <si>
    <t>STOCKHOLDERS’ DEFICIT (Details)</t>
  </si>
  <si>
    <t>Sep. 30, 2018$ / sharesshares</t>
  </si>
  <si>
    <t>Stockholders Deficit Details Abstract</t>
  </si>
  <si>
    <t>Beginning, warrants | shares</t>
  </si>
  <si>
    <t>Granted | shares</t>
  </si>
  <si>
    <t>Ending, warrants | shares</t>
  </si>
  <si>
    <t>Weighted average exercise price, beginning | $ / shares</t>
  </si>
  <si>
    <t>Weighted average exercise price, granted | $ / shares</t>
  </si>
  <si>
    <t>Weighted average exercise price, ending | $ / shares</t>
  </si>
  <si>
    <t>Weighted average remaining contractual life, beginning</t>
  </si>
  <si>
    <t>2 years 10 months 6 days</t>
  </si>
  <si>
    <t>Weighted average remaining contractual life, granted</t>
  </si>
  <si>
    <t>3 years</t>
  </si>
  <si>
    <t>Weighted average remaining contractual life, ending</t>
  </si>
  <si>
    <t>2 years 2 months 12 day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629606</v>
      </c>
    </row>
    <row r="10" spans="1:3">
      <c r="A10" s="4" t="s">
        <v>16</v>
      </c>
      <c r="B10" s="4" t="s">
        <v>17</v>
      </c>
    </row>
    <row r="11" spans="1:3">
      <c r="A11" s="4" t="s">
        <v>18</v>
      </c>
      <c r="C11" s="5" t="n">
        <v>39000000</v>
      </c>
    </row>
    <row r="12" spans="1:3">
      <c r="A12" s="4" t="s">
        <v>19</v>
      </c>
      <c r="B12" s="4" t="s">
        <v>20</v>
      </c>
    </row>
    <row r="13" spans="1:3">
      <c r="A13" s="4" t="s">
        <v>21</v>
      </c>
      <c r="B13" s="4" t="s">
        <v>22</v>
      </c>
    </row>
    <row r="14" spans="1:3">
      <c r="A14" s="4" t="s">
        <v>23</v>
      </c>
      <c r="B14" s="5" t="n">
        <v>2018</v>
      </c>
    </row>
    <row r="15" spans="1:3">
      <c r="A15" s="4" t="s">
        <v>24</v>
      </c>
      <c r="B15" s="6" t="s">
        <v>25</v>
      </c>
    </row>
    <row r="16" spans="1:3">
      <c r="A16" s="4" t="s">
        <v>26</v>
      </c>
      <c r="B16" s="4" t="s">
        <v>14</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29</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3" t="s">
        <v>129</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3</v>
      </c>
      <c r="B1" s="2" t="s">
        <v>1</v>
      </c>
    </row>
    <row r="2" spans="1:2">
      <c r="B2" s="2" t="s">
        <v>2</v>
      </c>
    </row>
    <row r="3" spans="1:2">
      <c r="A3" s="3" t="s">
        <v>129</v>
      </c>
    </row>
    <row r="4" spans="1:2">
      <c r="A4" s="4" t="s">
        <v>43</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29</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42</v>
      </c>
      <c r="B1" s="2" t="s">
        <v>1</v>
      </c>
    </row>
    <row r="2" spans="1:2">
      <c r="B2" s="2" t="s">
        <v>2</v>
      </c>
    </row>
    <row r="3" spans="1:2">
      <c r="A3" s="3" t="s">
        <v>143</v>
      </c>
    </row>
    <row r="4" spans="1:2">
      <c r="A4" s="4" t="s">
        <v>144</v>
      </c>
      <c r="B4" s="4" t="s">
        <v>145</v>
      </c>
    </row>
    <row r="5" spans="1:2">
      <c r="A5" s="4" t="s">
        <v>146</v>
      </c>
      <c r="B5" s="4" t="s">
        <v>147</v>
      </c>
    </row>
    <row r="6" spans="1:2">
      <c r="A6" s="4" t="s">
        <v>148</v>
      </c>
      <c r="B6" s="4" t="s">
        <v>149</v>
      </c>
    </row>
    <row r="7" spans="1:2">
      <c r="A7" s="4" t="s">
        <v>150</v>
      </c>
      <c r="B7" s="4" t="s">
        <v>151</v>
      </c>
    </row>
    <row r="8" spans="1:2">
      <c r="A8" s="4" t="s">
        <v>152</v>
      </c>
      <c r="B8" s="4" t="s">
        <v>153</v>
      </c>
    </row>
    <row r="9" spans="1:2">
      <c r="A9" s="4" t="s">
        <v>154</v>
      </c>
      <c r="B9" s="4" t="s">
        <v>155</v>
      </c>
    </row>
    <row r="10" spans="1:2">
      <c r="A10" s="4" t="s">
        <v>156</v>
      </c>
      <c r="B10" s="4" t="s">
        <v>157</v>
      </c>
    </row>
    <row r="11" spans="1:2">
      <c r="A11" s="4" t="s">
        <v>158</v>
      </c>
      <c r="B11" s="4" t="s">
        <v>159</v>
      </c>
    </row>
    <row r="12" spans="1:2">
      <c r="A12" s="4" t="s">
        <v>160</v>
      </c>
      <c r="B12" s="4" t="s">
        <v>161</v>
      </c>
    </row>
    <row r="13" spans="1:2">
      <c r="A13" s="4" t="s">
        <v>162</v>
      </c>
      <c r="B13" s="4" t="s">
        <v>163</v>
      </c>
    </row>
    <row r="14" spans="1:2">
      <c r="A14" s="4" t="s">
        <v>164</v>
      </c>
      <c r="B1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16"/>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174</v>
      </c>
      <c r="B1" s="2" t="s">
        <v>1</v>
      </c>
    </row>
    <row r="2" spans="1:2">
      <c r="B2" s="2" t="s">
        <v>105</v>
      </c>
    </row>
    <row r="3" spans="1:2">
      <c r="A3" s="3" t="s">
        <v>171</v>
      </c>
    </row>
    <row r="4" spans="1:2">
      <c r="A4" s="4" t="s">
        <v>109</v>
      </c>
      <c r="B4" s="7" t="n">
        <v>3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6"/>
    <col customWidth="1" max="2" min="2" width="30"/>
  </cols>
  <sheetData>
    <row r="1" spans="1:2">
      <c r="A1" s="1" t="s">
        <v>175</v>
      </c>
      <c r="B1" s="2" t="s">
        <v>1</v>
      </c>
    </row>
    <row r="2" spans="1:2">
      <c r="B2" s="2" t="s">
        <v>176</v>
      </c>
    </row>
    <row r="3" spans="1:2">
      <c r="A3" s="3" t="s">
        <v>177</v>
      </c>
    </row>
    <row r="4" spans="1:2">
      <c r="A4" s="4" t="s">
        <v>178</v>
      </c>
      <c r="B4" s="5" t="n">
        <v>18750</v>
      </c>
    </row>
    <row r="5" spans="1:2">
      <c r="A5" s="4" t="s">
        <v>179</v>
      </c>
      <c r="B5" s="5" t="n">
        <v>12500</v>
      </c>
    </row>
    <row r="6" spans="1:2">
      <c r="A6" s="4" t="s">
        <v>180</v>
      </c>
      <c r="B6" s="5" t="n">
        <v>31250</v>
      </c>
    </row>
    <row r="7" spans="1:2">
      <c r="A7" s="4" t="s">
        <v>181</v>
      </c>
      <c r="B7" s="9" t="n">
        <v>0.5</v>
      </c>
    </row>
    <row r="8" spans="1:2">
      <c r="A8" s="4" t="s">
        <v>182</v>
      </c>
      <c r="B8" s="10" t="n">
        <v>0.5</v>
      </c>
    </row>
    <row r="9" spans="1:2">
      <c r="A9" s="4" t="s">
        <v>183</v>
      </c>
      <c r="B9" s="9" t="n">
        <v>0.5</v>
      </c>
    </row>
    <row r="10" spans="1:2">
      <c r="A10" s="4" t="s">
        <v>184</v>
      </c>
      <c r="B10" s="4" t="s">
        <v>185</v>
      </c>
    </row>
    <row r="11" spans="1:2">
      <c r="A11" s="4" t="s">
        <v>186</v>
      </c>
      <c r="B11" s="4" t="s">
        <v>187</v>
      </c>
    </row>
    <row r="12" spans="1:2">
      <c r="A12" s="4" t="s">
        <v>188</v>
      </c>
      <c r="B12"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7121</v>
      </c>
      <c r="C3" s="7" t="n">
        <v>38184</v>
      </c>
    </row>
    <row r="4" spans="1:3">
      <c r="A4" s="4" t="s">
        <v>33</v>
      </c>
      <c r="B4" s="5" t="n">
        <v>17121</v>
      </c>
      <c r="C4" s="5" t="n">
        <v>38184</v>
      </c>
    </row>
    <row r="5" spans="1:3">
      <c r="A5" s="4" t="s">
        <v>34</v>
      </c>
      <c r="B5" s="5" t="n">
        <v>25829</v>
      </c>
      <c r="C5" s="5" t="n">
        <v>585</v>
      </c>
    </row>
    <row r="6" spans="1:3">
      <c r="A6" s="4" t="s">
        <v>35</v>
      </c>
      <c r="B6" s="5" t="n">
        <v>3920</v>
      </c>
      <c r="C6" s="5" t="n">
        <v>0</v>
      </c>
    </row>
    <row r="7" spans="1:3">
      <c r="A7" s="4" t="s">
        <v>36</v>
      </c>
      <c r="B7" s="5" t="n">
        <v>46870</v>
      </c>
      <c r="C7" s="5" t="n">
        <v>38769</v>
      </c>
    </row>
    <row r="8" spans="1:3">
      <c r="A8" s="3" t="s">
        <v>37</v>
      </c>
    </row>
    <row r="9" spans="1:3">
      <c r="A9" s="4" t="s">
        <v>38</v>
      </c>
      <c r="B9" s="5" t="n">
        <v>115366</v>
      </c>
      <c r="C9" s="5" t="n">
        <v>16144</v>
      </c>
    </row>
    <row r="10" spans="1:3">
      <c r="A10" s="4" t="s">
        <v>39</v>
      </c>
      <c r="B10" s="5" t="n">
        <v>100000</v>
      </c>
      <c r="C10" s="5" t="n">
        <v>0</v>
      </c>
    </row>
    <row r="11" spans="1:3">
      <c r="A11" s="4" t="s">
        <v>40</v>
      </c>
      <c r="B11" s="5" t="n">
        <v>215366</v>
      </c>
      <c r="C11" s="5" t="n">
        <v>16144</v>
      </c>
    </row>
    <row r="12" spans="1:3">
      <c r="A12" s="4" t="s">
        <v>41</v>
      </c>
      <c r="B12" s="5" t="n">
        <v>0</v>
      </c>
      <c r="C12" s="5" t="n">
        <v>75000</v>
      </c>
    </row>
    <row r="13" spans="1:3">
      <c r="A13" s="4" t="s">
        <v>42</v>
      </c>
      <c r="B13" s="5" t="n">
        <v>215366</v>
      </c>
      <c r="C13" s="5" t="n">
        <v>91144</v>
      </c>
    </row>
    <row r="14" spans="1:3">
      <c r="A14" s="4" t="s">
        <v>43</v>
      </c>
      <c r="B14" s="4" t="s">
        <v>44</v>
      </c>
      <c r="C14" s="4" t="s">
        <v>44</v>
      </c>
    </row>
    <row r="15" spans="1:3">
      <c r="A15" s="3" t="s">
        <v>45</v>
      </c>
    </row>
    <row r="16" spans="1:3">
      <c r="A16" s="4" t="s">
        <v>46</v>
      </c>
      <c r="B16" s="5" t="n">
        <v>0</v>
      </c>
      <c r="C16" s="5" t="n">
        <v>0</v>
      </c>
    </row>
    <row r="17" spans="1:3">
      <c r="A17" s="4" t="s">
        <v>47</v>
      </c>
      <c r="B17" s="5" t="n">
        <v>3900</v>
      </c>
      <c r="C17" s="5" t="n">
        <v>0</v>
      </c>
    </row>
    <row r="18" spans="1:3">
      <c r="A18" s="4" t="s">
        <v>48</v>
      </c>
      <c r="B18" s="5" t="n">
        <v>479100</v>
      </c>
      <c r="C18" s="5" t="n">
        <v>0</v>
      </c>
    </row>
    <row r="19" spans="1:3">
      <c r="A19" s="4" t="s">
        <v>49</v>
      </c>
      <c r="B19" s="5" t="n">
        <v>-651496</v>
      </c>
      <c r="C19" s="5" t="n">
        <v>-52375</v>
      </c>
    </row>
    <row r="20" spans="1:3">
      <c r="A20" s="4" t="s">
        <v>50</v>
      </c>
      <c r="B20" s="5" t="n">
        <v>-168496</v>
      </c>
      <c r="C20" s="5" t="n">
        <v>-52375</v>
      </c>
    </row>
    <row r="21" spans="1:3">
      <c r="A21" s="4" t="s">
        <v>51</v>
      </c>
      <c r="B21" s="7" t="n">
        <v>46870</v>
      </c>
      <c r="C21" s="7" t="n">
        <v>3876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2</v>
      </c>
      <c r="B1" s="2" t="s">
        <v>2</v>
      </c>
      <c r="C1" s="2" t="s">
        <v>30</v>
      </c>
    </row>
    <row r="2" spans="1:3">
      <c r="A2" s="3" t="s">
        <v>53</v>
      </c>
    </row>
    <row r="3" spans="1:3">
      <c r="A3" s="4" t="s">
        <v>54</v>
      </c>
      <c r="B3" s="8" t="n">
        <v>0.0001</v>
      </c>
      <c r="C3" s="8" t="n">
        <v>0.0001</v>
      </c>
    </row>
    <row r="4" spans="1:3">
      <c r="A4" s="4" t="s">
        <v>55</v>
      </c>
      <c r="B4" s="5" t="n">
        <v>15000000</v>
      </c>
      <c r="C4" s="5" t="n">
        <v>15000000</v>
      </c>
    </row>
    <row r="5" spans="1:3">
      <c r="A5" s="4" t="s">
        <v>56</v>
      </c>
      <c r="B5" s="5" t="n">
        <v>0</v>
      </c>
      <c r="C5" s="5" t="n">
        <v>0</v>
      </c>
    </row>
    <row r="6" spans="1:3">
      <c r="A6" s="4" t="s">
        <v>57</v>
      </c>
      <c r="B6" s="5" t="n">
        <v>0</v>
      </c>
      <c r="C6" s="5" t="n">
        <v>0</v>
      </c>
    </row>
    <row r="7" spans="1:3">
      <c r="A7" s="4" t="s">
        <v>58</v>
      </c>
      <c r="B7" s="8" t="n">
        <v>0.0001</v>
      </c>
      <c r="C7" s="8" t="n">
        <v>0.0001</v>
      </c>
    </row>
    <row r="8" spans="1:3">
      <c r="A8" s="4" t="s">
        <v>59</v>
      </c>
      <c r="B8" s="5" t="n">
        <v>75000000</v>
      </c>
      <c r="C8" s="5" t="n">
        <v>75000000</v>
      </c>
    </row>
    <row r="9" spans="1:3">
      <c r="A9" s="4" t="s">
        <v>60</v>
      </c>
      <c r="B9" s="5" t="n">
        <v>39000000</v>
      </c>
      <c r="C9" s="5" t="n">
        <v>0</v>
      </c>
    </row>
    <row r="10" spans="1:3">
      <c r="A10" s="4" t="s">
        <v>61</v>
      </c>
      <c r="B10" s="5" t="n">
        <v>39000000</v>
      </c>
      <c r="C10"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8"/>
    <col customWidth="1" max="2" min="2" width="15"/>
    <col customWidth="1" max="3" min="3" width="15"/>
  </cols>
  <sheetData>
    <row r="1" spans="1:3">
      <c r="A1" s="1" t="s">
        <v>62</v>
      </c>
      <c r="B1" s="2" t="s">
        <v>63</v>
      </c>
      <c r="C1" s="2" t="s">
        <v>1</v>
      </c>
    </row>
    <row r="2" spans="1:3">
      <c r="B2" s="2" t="s">
        <v>2</v>
      </c>
      <c r="C2" s="2" t="s">
        <v>2</v>
      </c>
    </row>
    <row r="3" spans="1:3">
      <c r="A3" s="3" t="s">
        <v>64</v>
      </c>
    </row>
    <row r="4" spans="1:3">
      <c r="A4" s="4" t="s">
        <v>65</v>
      </c>
      <c r="B4" s="7" t="n">
        <v>18354</v>
      </c>
      <c r="C4" s="7" t="n">
        <v>32490</v>
      </c>
    </row>
    <row r="5" spans="1:3">
      <c r="A5" s="4" t="s">
        <v>66</v>
      </c>
      <c r="B5" s="5" t="n">
        <v>50805</v>
      </c>
      <c r="C5" s="5" t="n">
        <v>82004</v>
      </c>
    </row>
    <row r="6" spans="1:3">
      <c r="A6" s="4" t="s">
        <v>67</v>
      </c>
      <c r="B6" s="5" t="n">
        <v>-32451</v>
      </c>
      <c r="C6" s="5" t="n">
        <v>-49514</v>
      </c>
    </row>
    <row r="7" spans="1:3">
      <c r="A7" s="3" t="s">
        <v>68</v>
      </c>
    </row>
    <row r="8" spans="1:3">
      <c r="A8" s="4" t="s">
        <v>69</v>
      </c>
      <c r="B8" s="5" t="n">
        <v>147978</v>
      </c>
      <c r="C8" s="5" t="n">
        <v>218310</v>
      </c>
    </row>
    <row r="9" spans="1:3">
      <c r="A9" s="4" t="s">
        <v>70</v>
      </c>
      <c r="B9" s="5" t="n">
        <v>105692</v>
      </c>
      <c r="C9" s="5" t="n">
        <v>169464</v>
      </c>
    </row>
    <row r="10" spans="1:3">
      <c r="A10" s="4" t="s">
        <v>71</v>
      </c>
      <c r="B10" s="5" t="n">
        <v>38647</v>
      </c>
      <c r="C10" s="5" t="n">
        <v>105713</v>
      </c>
    </row>
    <row r="11" spans="1:3">
      <c r="A11" s="4" t="s">
        <v>72</v>
      </c>
      <c r="B11" s="5" t="n">
        <v>6775</v>
      </c>
      <c r="C11" s="5" t="n">
        <v>50786</v>
      </c>
    </row>
    <row r="12" spans="1:3">
      <c r="A12" s="4" t="s">
        <v>73</v>
      </c>
      <c r="B12" s="5" t="n">
        <v>299092</v>
      </c>
      <c r="C12" s="5" t="n">
        <v>544273</v>
      </c>
    </row>
    <row r="13" spans="1:3">
      <c r="A13" s="4" t="s">
        <v>74</v>
      </c>
      <c r="B13" s="5" t="n">
        <v>-331543</v>
      </c>
      <c r="C13" s="5" t="n">
        <v>-593787</v>
      </c>
    </row>
    <row r="14" spans="1:3">
      <c r="A14" s="3" t="s">
        <v>75</v>
      </c>
    </row>
    <row r="15" spans="1:3">
      <c r="A15" s="4" t="s">
        <v>76</v>
      </c>
      <c r="B15" s="5" t="n">
        <v>-1878</v>
      </c>
      <c r="C15" s="5" t="n">
        <v>-5334</v>
      </c>
    </row>
    <row r="16" spans="1:3">
      <c r="A16" s="4" t="s">
        <v>77</v>
      </c>
      <c r="B16" s="5" t="n">
        <v>-1878</v>
      </c>
      <c r="C16" s="5" t="n">
        <v>-5334</v>
      </c>
    </row>
    <row r="17" spans="1:3">
      <c r="A17" s="4" t="s">
        <v>78</v>
      </c>
      <c r="B17" s="5" t="n">
        <v>-333421</v>
      </c>
      <c r="C17" s="5" t="n">
        <v>-599121</v>
      </c>
    </row>
    <row r="18" spans="1:3">
      <c r="A18" s="4" t="s">
        <v>79</v>
      </c>
      <c r="B18" s="5" t="n">
        <v>0</v>
      </c>
      <c r="C18" s="5" t="n">
        <v>0</v>
      </c>
    </row>
    <row r="19" spans="1:3">
      <c r="A19" s="4" t="s">
        <v>80</v>
      </c>
      <c r="B19" s="7" t="n">
        <v>-333421</v>
      </c>
      <c r="C19" s="7" t="n">
        <v>-599121</v>
      </c>
    </row>
    <row r="20" spans="1:3">
      <c r="A20" s="4" t="s">
        <v>81</v>
      </c>
      <c r="B20" s="9" t="n">
        <v>-0.01</v>
      </c>
      <c r="C20" s="9" t="n">
        <v>-0.05</v>
      </c>
    </row>
    <row r="21" spans="1:3">
      <c r="A21" s="4" t="s">
        <v>82</v>
      </c>
      <c r="B21" s="5" t="n">
        <v>37939560</v>
      </c>
      <c r="C21" s="5" t="n">
        <v>110186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8"/>
    <col customWidth="1" max="2" min="2" width="13"/>
    <col customWidth="1" max="3" min="3" width="27"/>
    <col customWidth="1" max="4" min="4" width="20"/>
    <col customWidth="1" max="5" min="5" width="11"/>
  </cols>
  <sheetData>
    <row r="1" spans="1:5">
      <c r="A1" s="1" t="s">
        <v>83</v>
      </c>
      <c r="B1" s="2" t="s">
        <v>84</v>
      </c>
      <c r="C1" s="2" t="s">
        <v>85</v>
      </c>
      <c r="D1" s="2" t="s">
        <v>86</v>
      </c>
      <c r="E1" s="2" t="s">
        <v>87</v>
      </c>
    </row>
    <row r="2" spans="1:5">
      <c r="A2" s="4" t="s">
        <v>88</v>
      </c>
      <c r="B2" s="5" t="n">
        <v>0</v>
      </c>
    </row>
    <row r="3" spans="1:5">
      <c r="A3" s="4" t="s">
        <v>89</v>
      </c>
      <c r="B3" s="7" t="n">
        <v>0</v>
      </c>
      <c r="C3" s="7" t="n">
        <v>0</v>
      </c>
      <c r="D3" s="7" t="n">
        <v>0</v>
      </c>
      <c r="E3" s="7" t="n">
        <v>0</v>
      </c>
    </row>
    <row r="4" spans="1:5">
      <c r="A4" s="4" t="s">
        <v>90</v>
      </c>
      <c r="D4" s="5" t="n">
        <v>-52375</v>
      </c>
      <c r="E4" s="5" t="n">
        <v>-52375</v>
      </c>
    </row>
    <row r="5" spans="1:5">
      <c r="A5" s="4" t="s">
        <v>91</v>
      </c>
      <c r="B5" s="5" t="n">
        <v>0</v>
      </c>
    </row>
    <row r="6" spans="1:5">
      <c r="A6" s="4" t="s">
        <v>92</v>
      </c>
      <c r="B6" s="7" t="n">
        <v>0</v>
      </c>
      <c r="C6" s="5" t="n">
        <v>0</v>
      </c>
      <c r="D6" s="5" t="n">
        <v>-52375</v>
      </c>
      <c r="E6" s="5" t="n">
        <v>-52375</v>
      </c>
    </row>
    <row r="7" spans="1:5">
      <c r="A7" s="4" t="s">
        <v>93</v>
      </c>
      <c r="B7" s="5" t="n">
        <v>28340000</v>
      </c>
    </row>
    <row r="8" spans="1:5">
      <c r="A8" s="4" t="s">
        <v>94</v>
      </c>
      <c r="B8" s="7" t="n">
        <v>2295</v>
      </c>
      <c r="E8" s="5" t="n">
        <v>2295</v>
      </c>
    </row>
    <row r="9" spans="1:5">
      <c r="A9" s="4" t="s">
        <v>95</v>
      </c>
      <c r="C9" s="5" t="n">
        <v>30705</v>
      </c>
      <c r="E9" s="5" t="n">
        <v>30705</v>
      </c>
    </row>
    <row r="10" spans="1:5">
      <c r="A10" s="4" t="s">
        <v>96</v>
      </c>
      <c r="B10" s="5" t="n">
        <v>6310000</v>
      </c>
    </row>
    <row r="11" spans="1:5">
      <c r="A11" s="4" t="s">
        <v>97</v>
      </c>
      <c r="B11" s="7" t="n">
        <v>1224</v>
      </c>
      <c r="C11" s="5" t="n">
        <v>-1224</v>
      </c>
    </row>
    <row r="12" spans="1:5">
      <c r="A12" s="4" t="s">
        <v>98</v>
      </c>
      <c r="B12" s="5" t="n">
        <v>3850000</v>
      </c>
    </row>
    <row r="13" spans="1:5">
      <c r="A13" s="4" t="s">
        <v>99</v>
      </c>
      <c r="B13" s="7" t="n">
        <v>331</v>
      </c>
      <c r="C13" s="5" t="n">
        <v>349669</v>
      </c>
      <c r="E13" s="5" t="n">
        <v>-350000</v>
      </c>
    </row>
    <row r="14" spans="1:5">
      <c r="A14" s="4" t="s">
        <v>100</v>
      </c>
      <c r="B14" s="5" t="n">
        <v>500000</v>
      </c>
    </row>
    <row r="15" spans="1:5">
      <c r="A15" s="4" t="s">
        <v>101</v>
      </c>
      <c r="B15" s="7" t="n">
        <v>50</v>
      </c>
      <c r="C15" s="5" t="n">
        <v>99950</v>
      </c>
      <c r="E15" s="5" t="n">
        <v>100000</v>
      </c>
    </row>
    <row r="16" spans="1:5">
      <c r="A16" s="4" t="s">
        <v>90</v>
      </c>
      <c r="D16" s="5" t="n">
        <v>-599121</v>
      </c>
      <c r="E16" s="5" t="n">
        <v>-599121</v>
      </c>
    </row>
    <row r="17" spans="1:5">
      <c r="A17" s="4" t="s">
        <v>102</v>
      </c>
      <c r="B17" s="5" t="n">
        <v>39000000</v>
      </c>
    </row>
    <row r="18" spans="1:5">
      <c r="A18" s="4" t="s">
        <v>103</v>
      </c>
      <c r="B18" s="7" t="n">
        <v>3900</v>
      </c>
      <c r="C18" s="7" t="n">
        <v>479100</v>
      </c>
      <c r="D18" s="7" t="n">
        <v>-651496</v>
      </c>
      <c r="E18" s="7" t="n">
        <v>-1684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8"/>
    <col customWidth="1" max="2" min="2" width="21"/>
  </cols>
  <sheetData>
    <row r="1" spans="1:2">
      <c r="A1" s="1" t="s">
        <v>104</v>
      </c>
      <c r="B1" s="2" t="s">
        <v>1</v>
      </c>
    </row>
    <row r="2" spans="1:2">
      <c r="B2" s="2" t="s">
        <v>105</v>
      </c>
    </row>
    <row r="3" spans="1:2">
      <c r="A3" s="3" t="s">
        <v>106</v>
      </c>
    </row>
    <row r="4" spans="1:2">
      <c r="A4" s="4" t="s">
        <v>90</v>
      </c>
      <c r="B4" s="7" t="n">
        <v>-599121</v>
      </c>
    </row>
    <row r="5" spans="1:2">
      <c r="A5" s="3" t="s">
        <v>107</v>
      </c>
    </row>
    <row r="6" spans="1:2">
      <c r="A6" s="4" t="s">
        <v>108</v>
      </c>
      <c r="B6" s="5" t="n">
        <v>102295</v>
      </c>
    </row>
    <row r="7" spans="1:2">
      <c r="A7" s="4" t="s">
        <v>109</v>
      </c>
      <c r="B7" s="5" t="n">
        <v>3228</v>
      </c>
    </row>
    <row r="8" spans="1:2">
      <c r="A8" s="3" t="s">
        <v>110</v>
      </c>
    </row>
    <row r="9" spans="1:2">
      <c r="A9" s="4" t="s">
        <v>111</v>
      </c>
      <c r="B9" s="5" t="n">
        <v>99222</v>
      </c>
    </row>
    <row r="10" spans="1:2">
      <c r="A10" s="4" t="s">
        <v>112</v>
      </c>
      <c r="B10" s="5" t="n">
        <v>-394376</v>
      </c>
    </row>
    <row r="11" spans="1:2">
      <c r="A11" s="3" t="s">
        <v>113</v>
      </c>
    </row>
    <row r="12" spans="1:2">
      <c r="A12" s="4" t="s">
        <v>114</v>
      </c>
      <c r="B12" s="5" t="n">
        <v>-3920</v>
      </c>
    </row>
    <row r="13" spans="1:2">
      <c r="A13" s="4" t="s">
        <v>115</v>
      </c>
      <c r="B13" s="5" t="n">
        <v>-28472</v>
      </c>
    </row>
    <row r="14" spans="1:2">
      <c r="A14" s="4" t="s">
        <v>116</v>
      </c>
      <c r="B14" s="5" t="n">
        <v>-32392</v>
      </c>
    </row>
    <row r="15" spans="1:2">
      <c r="A15" s="3" t="s">
        <v>117</v>
      </c>
    </row>
    <row r="16" spans="1:2">
      <c r="A16" s="4" t="s">
        <v>95</v>
      </c>
      <c r="B16" s="5" t="n">
        <v>30705</v>
      </c>
    </row>
    <row r="17" spans="1:2">
      <c r="A17" s="4" t="s">
        <v>118</v>
      </c>
      <c r="B17" s="5" t="n">
        <v>50000</v>
      </c>
    </row>
    <row r="18" spans="1:2">
      <c r="A18" s="4" t="s">
        <v>119</v>
      </c>
      <c r="B18" s="5" t="n">
        <v>-25000</v>
      </c>
    </row>
    <row r="19" spans="1:2">
      <c r="A19" s="4" t="s">
        <v>120</v>
      </c>
      <c r="B19" s="5" t="n">
        <v>350000</v>
      </c>
    </row>
    <row r="20" spans="1:2">
      <c r="A20" s="4" t="s">
        <v>121</v>
      </c>
      <c r="B20" s="5" t="n">
        <v>405705</v>
      </c>
    </row>
    <row r="21" spans="1:2">
      <c r="A21" s="4" t="s">
        <v>122</v>
      </c>
      <c r="B21" s="5" t="n">
        <v>-21063</v>
      </c>
    </row>
    <row r="22" spans="1:2">
      <c r="A22" s="4" t="s">
        <v>123</v>
      </c>
      <c r="B22" s="5" t="n">
        <v>38184</v>
      </c>
    </row>
    <row r="23" spans="1:2">
      <c r="A23" s="4" t="s">
        <v>124</v>
      </c>
      <c r="B23" s="5" t="n">
        <v>17121</v>
      </c>
    </row>
    <row r="24" spans="1:2">
      <c r="A24" s="3" t="s">
        <v>125</v>
      </c>
    </row>
    <row r="25" spans="1:2">
      <c r="A25" s="4" t="s">
        <v>126</v>
      </c>
      <c r="B25" s="5" t="n">
        <v>0</v>
      </c>
    </row>
    <row r="26" spans="1:2">
      <c r="A26" s="4" t="s">
        <v>127</v>
      </c>
      <c r="B26" s="7"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29</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3" t="s">
        <v>129</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20T17:17:32Z</dcterms:created>
  <dcterms:modified xmlns:dcterms="http://purl.org/dc/terms/" xmlns:xsi="http://www.w3.org/2001/XMLSchema-instance" xsi:type="dcterms:W3CDTF">2018-12-20T17:17:32Z</dcterms:modified>
</cp:coreProperties>
</file>